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TTICE SEMICONDUCTOR CORPORATION</t>
        </is>
      </c>
    </row>
    <row r="8">
      <c r="A8" s="4" t="inlineStr">
        <is>
          <t>Entity Central Index Key</t>
        </is>
      </c>
      <c r="B8" s="4" t="inlineStr">
        <is>
          <t>0000855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urities and Exchange Commission pursuant to the Dodd-Frank Wall (“Non-PEO
Year Summary Compensation 1,2,3 Average Non-PEO 1 Average Non-PEO 1,2,3 Value of Initial 4 Net TSR 5
TSR Peer
(a) (b) (c) (d) (e) (f) (g) (h) (i)
2022 11,653,423 8,548,319 3,395,414 (392,017) 337.39 142.26 178.9 64 th percentile
2021 18,387,422 70,640,501 4,764,499 15,839,660 400.73 218.45 95.9 86 th percentile
2020 7,226,551 49,899,940 2,356,257 15,086,398 238.27 152.93 47.4 92 nd percentile
1. James R. Anderson was our PEO for each year presented. The individuals comprising the Non-PEO
2020 2021 2022
Sherri Luther Sherri Luther Sherri Luther
Esam Elashmawi Esam Elashmawi Esam Elashmawi
Stephen Douglass Stephen Douglass Stephen Douglass
Mark Nelson Mark Nelson Mark Nelson
2. The amounts shown for Compensation Actually Paid have been calculated in accordance with Item 402(v) of Regulation S-K
3. Compensation Actually Paid reflects the exclusions and inclusions of certain amounts for the PEO and the Non-PEO
Year Summary Exclusion of Inclusion of Compensation
2022 11,653,423 (9,665,998 ) 6,560,894 8,548,319
2021 18,387,422 (16,736,285 ) 68,989,364 70,640,501
2020 7,226,551 (6,155,336 ) 48,828,725 49,899,940
Year Average Non-PEO Average Non-PEO Average Non-PEO Average Non-PEO
2022 3,395,414 (2,407,123 ) (1,380,308 ) (392,017 )
2021 4,764,499 (3,952,415 ) 15,027,576 15,839,660
2020 2,356,257 (1,770,952 ) 14,501,093 15,086,398 The amounts in the Inclusion of Equity Values in the tables above are derived from the amounts set forth in the following tables:
Year Year-End Change in Vesting- Change in Fair Value of Total -
2022 10,928,785 (5,860,843 ) — 1,492,952 — — 6,560,894
2021 28,147,880 24,369,973 — 16,471,511 — — 68,989,364
2020 16,960,926 21,854,857 — 10,012,942 — — 48,828,725
Year Average Year-End Non-PEO Average Non-PEO Average Non-PEO Average Non-PEO Average Non-PEO Average Non-PEO Total - Non-PEO
2022 2,701,737 (1,578,193 ) — (2,503,852 ) — — (1,380,308 )
2021 6,553,739 6,978,178 — 1,495,659 — — 15,027,576
2020 4,758,802 7,512,982 — 2,229,309 — — 14,501,093
4. The Peer Group TSR set forth in this table utilizes the Philadelphia Semiconductor Index (“PHLX Semiconductor”), which we also utilize in the stock performance graph required by Item 201(e) of Regulation S-K
5. We determined TSR Percentile Rank relative to the Russell 2000 Index to be the most important financial performance measure used to link Company performance to Compensation Actually Paid to our PEO and Non-PEO one-year</t>
        </is>
      </c>
      <c r="C4" s="4" t="inlineStr">
        <is>
          <t xml:space="preserve"> </t>
        </is>
      </c>
      <c r="D4" s="4" t="inlineStr">
        <is>
          <t xml:space="preserve"> </t>
        </is>
      </c>
    </row>
    <row r="5">
      <c r="A5" s="4" t="inlineStr">
        <is>
          <t>Company Selected Measure Name</t>
        </is>
      </c>
      <c r="B5" s="4" t="inlineStr">
        <is>
          <t>TSR Percentile Rank relative to the Russell 2000 Index</t>
        </is>
      </c>
      <c r="C5" s="4" t="inlineStr">
        <is>
          <t xml:space="preserve"> </t>
        </is>
      </c>
      <c r="D5" s="4" t="inlineStr">
        <is>
          <t xml:space="preserve"> </t>
        </is>
      </c>
    </row>
    <row r="6">
      <c r="A6" s="4" t="inlineStr">
        <is>
          <t>Named Executive Officers, Footnote [Text Block]</t>
        </is>
      </c>
      <c r="B6" s="4" t="inlineStr">
        <is>
          <t>1. James R. Anderson was our PEO for each year presented. The individuals comprising the Non-PEO
2020 2021 2022
Sherri Luther Sherri Luther Sherri Luther
Esam Elashmawi Esam Elashmawi Esam Elashmawi
Stephen Douglass Stephen Douglass Stephen Douglass
Mark Nelson Mark Nelson Mark Nelson</t>
        </is>
      </c>
      <c r="C6" s="4" t="inlineStr">
        <is>
          <t xml:space="preserve"> </t>
        </is>
      </c>
      <c r="D6" s="4" t="inlineStr">
        <is>
          <t xml:space="preserve"> </t>
        </is>
      </c>
    </row>
    <row r="7">
      <c r="A7" s="4" t="inlineStr">
        <is>
          <t>Peer Group Issuers, Footnote [Text Block]</t>
        </is>
      </c>
      <c r="B7" s="4" t="inlineStr">
        <is>
          <t>The Peer Group TSR set forth in this table utilizes the Philadelphia Semiconductor Index (“PHLX Semiconductor”),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1653423</v>
      </c>
      <c r="C8" s="5" t="n">
        <v>18387422</v>
      </c>
      <c r="D8" s="5" t="n">
        <v>7226551</v>
      </c>
    </row>
    <row r="9">
      <c r="A9" s="4" t="inlineStr">
        <is>
          <t>PEO Actually Paid Compensation Amount</t>
        </is>
      </c>
      <c r="B9" s="5" t="n">
        <v>8548319</v>
      </c>
      <c r="C9" s="6" t="n">
        <v>70640501</v>
      </c>
      <c r="D9" s="6" t="n">
        <v>49899940</v>
      </c>
    </row>
    <row r="10">
      <c r="A10" s="4" t="inlineStr">
        <is>
          <t>Adjustment To PEO Compensation, Footnote [Text Block]</t>
        </is>
      </c>
      <c r="B10" s="4" t="inlineStr">
        <is>
          <t xml:space="preserve">Year Summary Exclusion of Inclusion of Compensation
2022 11,653,423 (9,665,998 ) 6,560,894 8,548,319
2021 18,387,422 (16,736,285 ) 68,989,364 70,640,501
2020 7,226,551 (6,155,336 ) 48,828,725 49,899,940
Year Year-End Change in Vesting- Change in Fair Value of Total -
2022 10,928,785 (5,860,843 ) — 1,492,952 — — 6,560,894
2021 28,147,880 24,369,973 — 16,471,511 — — 68,989,364
2020 16,960,926 21,854,857 — 10,012,942 — — 48,828,725 </t>
        </is>
      </c>
      <c r="C10" s="4" t="inlineStr">
        <is>
          <t xml:space="preserve"> </t>
        </is>
      </c>
      <c r="D10" s="4" t="inlineStr">
        <is>
          <t xml:space="preserve"> </t>
        </is>
      </c>
    </row>
    <row r="11">
      <c r="A11" s="4" t="inlineStr">
        <is>
          <t>Non-PEO NEO Average Total Compensation Amount</t>
        </is>
      </c>
      <c r="B11" s="5" t="n">
        <v>3395414</v>
      </c>
      <c r="C11" s="6" t="n">
        <v>4764499</v>
      </c>
      <c r="D11" s="6" t="n">
        <v>2356257</v>
      </c>
    </row>
    <row r="12">
      <c r="A12" s="4" t="inlineStr">
        <is>
          <t>Non-PEO NEO Average Compensation Actually Paid Amount</t>
        </is>
      </c>
      <c r="B12" s="5" t="n">
        <v>-392017</v>
      </c>
      <c r="C12" s="6" t="n">
        <v>15839660</v>
      </c>
      <c r="D12" s="6" t="n">
        <v>15086398</v>
      </c>
    </row>
    <row r="13">
      <c r="A13" s="4" t="inlineStr">
        <is>
          <t>Adjustment to Non-PEO NEO Compensation Footnote [Text Block]</t>
        </is>
      </c>
      <c r="B13" s="4" t="inlineStr">
        <is>
          <t xml:space="preserve">Year Average Non-PEO Average Non-PEO Average Non-PEO Average Non-PEO
2022 3,395,414 (2,407,123 ) (1,380,308 ) (392,017 )
2021 4,764,499 (3,952,415 ) 15,027,576 15,839,660
2020 2,356,257 (1,770,952 ) 14,501,093 15,086,398
Year Average Year-End Non-PEO Average Non-PEO Average Non-PEO Average Non-PEO Average Non-PEO Average Non-PEO Total - Non-PEO
2022 2,701,737 (1,578,193 ) — (2,503,852 ) — — (1,380,308 )
2021 6,553,739 6,978,178 — 1,495,659 — — 15,027,576
2020 4,758,802 7,512,982 — 2,229,309 — — 14,501,093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Non-PEO</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 the average of Compensation Actually Paid to our Non-PEO</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PEO, the average of Compensation Actually Paid to our Non-PEO NEOs, and our one-year</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that of the Philadelphia Semiconductor Index over the same period.</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TSR relative to the Russell 2000 Index Non-GAAP Revenue </t>
        </is>
      </c>
      <c r="C18" s="4" t="inlineStr">
        <is>
          <t xml:space="preserve"> </t>
        </is>
      </c>
      <c r="D18" s="4" t="inlineStr">
        <is>
          <t xml:space="preserve"> </t>
        </is>
      </c>
    </row>
    <row r="19">
      <c r="A19" s="4" t="inlineStr">
        <is>
          <t>Total Shareholder Return Amount</t>
        </is>
      </c>
      <c r="B19" s="7" t="n">
        <v>337.39</v>
      </c>
      <c r="C19" s="8" t="n">
        <v>400.73</v>
      </c>
      <c r="D19" s="8" t="n">
        <v>238.27</v>
      </c>
    </row>
    <row r="20">
      <c r="A20" s="4" t="inlineStr">
        <is>
          <t>Peer Group Total Shareholder Return Amount</t>
        </is>
      </c>
      <c r="B20" s="8" t="n">
        <v>142.26</v>
      </c>
      <c r="C20" s="8" t="n">
        <v>218.45</v>
      </c>
      <c r="D20" s="8" t="n">
        <v>152.93</v>
      </c>
    </row>
    <row r="21">
      <c r="A21" s="4" t="inlineStr">
        <is>
          <t>Net Income (Loss)</t>
        </is>
      </c>
      <c r="B21" s="5" t="n">
        <v>178900000</v>
      </c>
      <c r="C21" s="5" t="n">
        <v>95900000</v>
      </c>
      <c r="D21" s="5" t="n">
        <v>47400000</v>
      </c>
    </row>
    <row r="22">
      <c r="A22" s="4" t="inlineStr">
        <is>
          <t>Company Selected Measure Amount</t>
        </is>
      </c>
      <c r="B22" s="8" t="n">
        <v>0.64</v>
      </c>
      <c r="C22" s="8" t="n">
        <v>0.86</v>
      </c>
      <c r="D22" s="8" t="n">
        <v>0.92</v>
      </c>
    </row>
    <row r="23">
      <c r="A23" s="4" t="inlineStr">
        <is>
          <t>PEO Name</t>
        </is>
      </c>
      <c r="B23" s="4" t="inlineStr">
        <is>
          <t>James R. Ander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SR relative to the Russell 2000 Index</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PEO [Member] | Exclusion of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9665998</v>
      </c>
      <c r="C35" s="5" t="n">
        <v>-16736285</v>
      </c>
      <c r="D35" s="5" t="n">
        <v>-6155336</v>
      </c>
    </row>
    <row r="36">
      <c r="A36" s="4" t="inlineStr">
        <is>
          <t>PEO [Member] |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560894</v>
      </c>
      <c r="C38" s="6" t="n">
        <v>68989364</v>
      </c>
      <c r="D38" s="6" t="n">
        <v>48828725</v>
      </c>
    </row>
    <row r="39">
      <c r="A39" s="4" t="inlineStr">
        <is>
          <t>PEO [Member] | James R. Anderson [Member] | Year 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928785</v>
      </c>
      <c r="C41" s="6" t="n">
        <v>28147880</v>
      </c>
      <c r="D41" s="6" t="n">
        <v>16960926</v>
      </c>
    </row>
    <row r="42">
      <c r="A42" s="4" t="inlineStr">
        <is>
          <t>PEO [Member] | James R. Anderson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860843</v>
      </c>
      <c r="C44" s="6" t="n">
        <v>24369973</v>
      </c>
      <c r="D44" s="6" t="n">
        <v>21854857</v>
      </c>
    </row>
    <row r="45">
      <c r="A45" s="4" t="inlineStr">
        <is>
          <t>PEO [Member] | James R. Anderson [Member] | Change in Fair Value from Last Day of Prior Year to Vesting Date of Unvested Equity Awards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492952</v>
      </c>
      <c r="C47" s="6" t="n">
        <v>16471511</v>
      </c>
      <c r="D47" s="6" t="n">
        <v>10012942</v>
      </c>
    </row>
    <row r="48">
      <c r="A48" s="4" t="inlineStr">
        <is>
          <t>PEO [Member] | James R. Anderson [Member] | Total Inclusion of Equity Value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560894</v>
      </c>
      <c r="C50" s="6" t="n">
        <v>68989364</v>
      </c>
      <c r="D50" s="6" t="n">
        <v>48828725</v>
      </c>
    </row>
    <row r="51">
      <c r="A51" s="4" t="inlineStr">
        <is>
          <t>Non-PEO NEO [Member] | Exclusion of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407123</v>
      </c>
      <c r="C53" s="6" t="n">
        <v>-3952415</v>
      </c>
      <c r="D53" s="6" t="n">
        <v>-1770952</v>
      </c>
    </row>
    <row r="54">
      <c r="A54" s="4" t="inlineStr">
        <is>
          <t>Non-PEO NEO [Member] | Inclusion of Equity Valu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80308</v>
      </c>
      <c r="C56" s="6" t="n">
        <v>15027576</v>
      </c>
      <c r="D56" s="6" t="n">
        <v>14501093</v>
      </c>
    </row>
    <row r="57">
      <c r="A57" s="4" t="inlineStr">
        <is>
          <t>Non-PEO NEO [Member] | Year End Fair Value of Equity Awards Granted During Year that Remained Unvested as of Last Day of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701737</v>
      </c>
      <c r="C59" s="6" t="n">
        <v>6553739</v>
      </c>
      <c r="D59" s="6" t="n">
        <v>4758802</v>
      </c>
    </row>
    <row r="60">
      <c r="A60" s="4" t="inlineStr">
        <is>
          <t>Non-PEO NEO [Member] | Change in Fair Value from Last Day of Prior Year to Last Day of Year of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578193</v>
      </c>
      <c r="C62" s="6" t="n">
        <v>6978178</v>
      </c>
      <c r="D62" s="6" t="n">
        <v>7512982</v>
      </c>
    </row>
    <row r="63">
      <c r="A63" s="4" t="inlineStr">
        <is>
          <t>Non-PEO NEO [Member] | Change in Fair Value from Last Day of Prior Year to Vesting Date of Unvested Equity Awards that Ves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503852</v>
      </c>
      <c r="C65" s="6" t="n">
        <v>1495659</v>
      </c>
      <c r="D65" s="6" t="n">
        <v>2229309</v>
      </c>
    </row>
    <row r="66">
      <c r="A66" s="4" t="inlineStr">
        <is>
          <t>Non-PEO NEO [Member] | Total Inclusion of Equity Value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380308</v>
      </c>
      <c r="C68" s="5" t="n">
        <v>15027576</v>
      </c>
      <c r="D68" s="5" t="n">
        <v>145010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2:09Z</dcterms:created>
  <dcterms:modified xmlns:dcterms="http://purl.org/dc/terms/" xmlns:xsi="http://www.w3.org/2001/XMLSchema-instance" xsi:type="dcterms:W3CDTF">2023-03-23T20:02:09Z</dcterms:modified>
</cp:coreProperties>
</file>